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ock Portfolio</t>
        </is>
      </c>
    </row>
    <row r="7">
      <c r="A7" s="4" t="inlineStr">
        <is>
          <t>Entity Central Index Key</t>
        </is>
      </c>
      <c r="B7" s="4" t="inlineStr">
        <is>
          <t>0001473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tock Portfolio</t>
        </is>
      </c>
    </row>
    <row r="7">
      <c r="A7" s="4" t="inlineStr">
        <is>
          <t>Entity Central Index Key</t>
        </is>
      </c>
      <c r="B7" s="4" t="inlineStr">
        <is>
          <t>00014736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8181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ock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Stock Portfolio (the "Fund") for the period of January 1, 2024 to Decem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2.8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Stock Portfolio $73 0.63%</t>
        </is>
      </c>
    </row>
    <row r="20">
      <c r="A20" s="4" t="inlineStr">
        <is>
          <t>Expenses Paid, Amount</t>
        </is>
      </c>
      <c r="B20" s="5" t="n">
        <v>73</v>
      </c>
    </row>
    <row r="21">
      <c r="A21" s="4" t="inlineStr">
        <is>
          <t>Expense Ratio, Percent</t>
        </is>
      </c>
      <c r="B21" s="6" t="n">
        <v>0.0063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performance, relative to the S&amp;P 500 ® ↑ An overweight position in NVIDIA Corp., a major microchip supplier for artificial intelligence (AI) applications, helped returns as NVIDIA’s stock price soared ↑ An overweight position in Broadcom, Inc. aided relative returns as its stock price doubled on AI-driven demand for its semiconductor and software products ↑ An overweight position in global retail and grocery giant Walmart, Inc. rose in value as its core U.S. retail business gained market share during the period ↑ Among sectors, stock selections and underweight exposures to health care and consumer staples, and stock selections in information technology, helped returns ↓ An overweight position in energy exploration and production firm ConocoPhillips fell in value as global energy demand and oil prices weakened during the period ↓ An overweight position in managed care company Elevance Health, Inc. — sold during the period — hurt returns as rising Medicaid costs depressed its stock price ↓ An underweight position in electric car maker Tesla Inc. hurt relative returns as its stock rose on optimism over the potential launch of an autonomous vehicle ↓ Among sectors, stock selections in energy and real estate detracted from Fund performance relative to the Index during the period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Stock Portfolio S&amp;P 500 ®
12/14 $10,000 $10,000
12/15 $10,488 $10,138
12/16 $11,237 $11,351
12/17 $13,519 $13,829
12/18 $12,766 $13,223
12/19 $17,294 $17,386
12/20 $20,513 $20,585
12/21 $25,274 $26,494
12/22 $21,106 $21,696
12/23 $26,262 $27,399
12/24 $34,401 $34,254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Stock Portfolio 30.99% 14.75% 13.15%
S&amp;P 500 ® 25.02% 14.51% 13.09%</t>
        </is>
      </c>
    </row>
    <row r="26">
      <c r="A26" s="4" t="inlineStr">
        <is>
          <t>AssetsNet</t>
        </is>
      </c>
      <c r="B26" s="5" t="n">
        <v>746950942</v>
      </c>
    </row>
    <row r="27">
      <c r="A27" s="4" t="inlineStr">
        <is>
          <t>Holdings Count | Holding</t>
        </is>
      </c>
      <c r="B27" s="7" t="n">
        <v>56</v>
      </c>
    </row>
    <row r="28">
      <c r="A28" s="4" t="inlineStr">
        <is>
          <t>Advisory Fees Paid, Amount</t>
        </is>
      </c>
      <c r="B28" s="5" t="n">
        <v>4126557</v>
      </c>
    </row>
    <row r="29">
      <c r="A29" s="4" t="inlineStr">
        <is>
          <t>InvestmentCompanyPortfolioTurnover</t>
        </is>
      </c>
      <c r="B29" s="8" t="n">
        <v>0.44</v>
      </c>
    </row>
    <row r="30">
      <c r="A30" s="4" t="inlineStr">
        <is>
          <t>Additional Fund Statistics [Text Block]</t>
        </is>
      </c>
      <c r="B30" s="4" t="inlineStr">
        <is>
          <t>Key Fund Statistics
Total Net Assets $746,950,942
# of Portfolio Holdings 56
Portfolio Turnover Rate 44%
Total Advisory Fees Paid $4,126,557</t>
        </is>
      </c>
    </row>
    <row r="31">
      <c r="A31" s="4" t="inlineStr">
        <is>
          <t>Holdings [Text Block]</t>
        </is>
      </c>
      <c r="B31" s="4" t="inlineStr">
        <is>
          <t>Sector Allocation (% of total investments)
Value Value
Short-Term Investments 0.2%
Utilities 0.8%
Materials 1.7%
Energy 2.1%
Real Estate 2.4%
Consumer Staples 3.5%
Consumer Discretionary 9.8%
Industrials 10.2%
Health Care 10.3%
Communication Services 11.1%
Financials 14.5%
Information Technology 33.4% Top Ten Holdings (% of total investments) Footnote Reference a
Apple, Inc. 7.7%
Microsoft Corp. 7.6%
NVIDIA Corp. 7.4%
Amazon.com, Inc. 5.4%
Alphabet, Inc., Class C 4.5%
Broadcom, Inc. 3.6%
Meta Platforms, Inc., Class A 3.1%
Eli Lilly &amp; Co. 2.3%
Visa, Inc., Class A 2.2%
ConocoPhillips 2.1%
Total 45.9%
Footnote Description
Footnote a Excluding cash equivalents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818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tock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4401</v>
      </c>
      <c r="C6" s="5" t="n">
        <v>26262</v>
      </c>
      <c r="D6" s="5" t="n">
        <v>21106</v>
      </c>
      <c r="E6" s="5" t="n">
        <v>25274</v>
      </c>
      <c r="F6" s="5" t="n">
        <v>20513</v>
      </c>
      <c r="G6" s="5" t="n">
        <v>17294</v>
      </c>
      <c r="H6" s="5" t="n">
        <v>12766</v>
      </c>
      <c r="I6" s="5" t="n">
        <v>13519</v>
      </c>
      <c r="J6" s="5" t="n">
        <v>11237</v>
      </c>
      <c r="K6" s="5" t="n">
        <v>10488</v>
      </c>
      <c r="L6" s="5" t="n">
        <v>10000</v>
      </c>
    </row>
    <row r="7">
      <c r="A7" s="4" t="inlineStr">
        <is>
          <t>EATON VANCE Index: S&amp;P 5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4254</v>
      </c>
      <c r="C10" s="5" t="n">
        <v>27399</v>
      </c>
      <c r="D10" s="5" t="n">
        <v>21696</v>
      </c>
      <c r="E10" s="5" t="n">
        <v>26494</v>
      </c>
      <c r="F10" s="5" t="n">
        <v>20585</v>
      </c>
      <c r="G10" s="5" t="n">
        <v>17386</v>
      </c>
      <c r="H10" s="5" t="n">
        <v>13223</v>
      </c>
      <c r="I10" s="5" t="n">
        <v>13829</v>
      </c>
      <c r="J10" s="5" t="n">
        <v>11351</v>
      </c>
      <c r="K10" s="5" t="n">
        <v>10138</v>
      </c>
      <c r="L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8181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tock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8181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099</v>
      </c>
      <c r="C8" s="6" t="n">
        <v>0.1475</v>
      </c>
      <c r="D8" s="6" t="n">
        <v>0.1315</v>
      </c>
    </row>
    <row r="9">
      <c r="A9" s="4" t="inlineStr">
        <is>
          <t>EATON VANCE Index: S&amp;P 5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2502</v>
      </c>
      <c r="C12" s="6" t="n">
        <v>0.1451</v>
      </c>
      <c r="D12" s="6" t="n">
        <v>0.130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81816</t>
        </is>
      </c>
      <c r="B1" s="2" t="inlineStr">
        <is>
          <t>Dec. 31, 2024</t>
        </is>
      </c>
    </row>
    <row r="2">
      <c r="A2" s="4" t="inlineStr">
        <is>
          <t>FR_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7</v>
      </c>
    </row>
    <row r="5">
      <c r="A5" s="4" t="inlineStr">
        <is>
          <t>FR_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6</v>
      </c>
    </row>
    <row r="8">
      <c r="A8" s="4" t="inlineStr">
        <is>
          <t>FR_67066G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4</v>
      </c>
    </row>
    <row r="11">
      <c r="A11" s="4" t="inlineStr">
        <is>
          <t>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4</v>
      </c>
    </row>
    <row r="14">
      <c r="A14" s="4" t="inlineStr">
        <is>
          <t>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5</v>
      </c>
    </row>
    <row r="17">
      <c r="A17" s="4" t="inlineStr">
        <is>
          <t>FR_11135F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36</v>
      </c>
    </row>
    <row r="20">
      <c r="A20" s="4" t="inlineStr">
        <is>
          <t>FR_30303M10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1</v>
      </c>
    </row>
    <row r="23">
      <c r="A23" s="4" t="inlineStr">
        <is>
          <t>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3</v>
      </c>
    </row>
    <row r="26">
      <c r="A26" s="4" t="inlineStr">
        <is>
          <t>FR_92826C83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2</v>
      </c>
    </row>
    <row r="29">
      <c r="A29" s="4" t="inlineStr">
        <is>
          <t>FR_20825C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1</v>
      </c>
    </row>
    <row r="32">
      <c r="A32" s="4" t="inlineStr">
        <is>
          <t>SectorShort-Term Invest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2</v>
      </c>
    </row>
    <row r="35">
      <c r="A35" s="4" t="inlineStr">
        <is>
          <t>Sector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Sector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Sector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Sector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5</v>
      </c>
    </row>
    <row r="50">
      <c r="A50" s="4" t="inlineStr">
        <is>
          <t>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98</v>
      </c>
    </row>
    <row r="53">
      <c r="A53" s="4" t="inlineStr">
        <is>
          <t>Sector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2</v>
      </c>
    </row>
    <row r="56">
      <c r="A56" s="4" t="inlineStr">
        <is>
          <t>SectorHealth C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3</v>
      </c>
    </row>
    <row r="59">
      <c r="A59" s="4" t="inlineStr">
        <is>
          <t>SectorCommunication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11</v>
      </c>
    </row>
    <row r="62">
      <c r="A62" s="4" t="inlineStr">
        <is>
          <t>SectorFinanc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45</v>
      </c>
    </row>
    <row r="65">
      <c r="A65" s="4" t="inlineStr">
        <is>
          <t>SectorInformation 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3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8:38:46Z</dcterms:created>
  <dcterms:modified xmlns:dcterms="http://purl.org/dc/terms/" xmlns:xsi="http://www.w3.org/2001/XMLSchema-instance" xsi:type="dcterms:W3CDTF">2025-02-27T18:38:46Z</dcterms:modified>
</cp:coreProperties>
</file>